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etirementReady Funds 2060 Supp" sheetId="1" state="visible" r:id="rId1"/>
    <sheet xmlns:r="http://schemas.openxmlformats.org/officeDocument/2006/relationships" name="RetirementReady Funds 2055 Supp" sheetId="2" state="visible" r:id="rId2"/>
    <sheet xmlns:r="http://schemas.openxmlformats.org/officeDocument/2006/relationships" name="RetirementReady Funds 2050 Supp" sheetId="3" state="visible" r:id="rId3"/>
    <sheet xmlns:r="http://schemas.openxmlformats.org/officeDocument/2006/relationships" name="RetirementReady Funds 2045 Supp" sheetId="4" state="visible" r:id="rId4"/>
    <sheet xmlns:r="http://schemas.openxmlformats.org/officeDocument/2006/relationships" name="RetirementReady Funds 2040 Supp" sheetId="5" state="visible" r:id="rId5"/>
    <sheet xmlns:r="http://schemas.openxmlformats.org/officeDocument/2006/relationships" name="RetirementReady Funds 2035 Supp" sheetId="6" state="visible" r:id="rId6"/>
    <sheet xmlns:r="http://schemas.openxmlformats.org/officeDocument/2006/relationships" name="RetirementReady Funds 2030 Supp" sheetId="7" state="visible" r:id="rId7"/>
    <sheet xmlns:r="http://schemas.openxmlformats.org/officeDocument/2006/relationships" name="RetirementReady Funds 2025 Supp" sheetId="8" state="visible" r:id="rId8"/>
    <sheet xmlns:r="http://schemas.openxmlformats.org/officeDocument/2006/relationships" name="RetirementReady Funds 2020 Supp" sheetId="9" state="visible" r:id="rId9"/>
    <sheet xmlns:r="http://schemas.openxmlformats.org/officeDocument/2006/relationships" name="Retirement Income Fund Lifestyl" sheetId="10" state="visible" r:id="rId10"/>
    <sheet xmlns:r="http://schemas.openxmlformats.org/officeDocument/2006/relationships" name="Risk_Return Detail Data" sheetId="11" state="visible" r:id="rId11"/>
  </sheets>
  <definedNames/>
  <calcPr calcId="124519" fullCalcOnLoad="1"/>
</workbook>
</file>

<file path=xl/sharedStrings.xml><?xml version="1.0" encoding="utf-8"?>
<sst xmlns="http://schemas.openxmlformats.org/spreadsheetml/2006/main" uniqueCount="43">
  <si>
    <t>RetirementReady Funds 2060 Supplement</t>
  </si>
  <si>
    <t>Apr. 20, 2018</t>
  </si>
  <si>
    <t>Risk/Return:</t>
  </si>
  <si>
    <t>Supplement Text</t>
  </si>
  <si>
    <t xml:space="preserve">Prospectus Supplement April 20, 2018
Putnam RetirementReady ®
Prospectus dated November 30, 2017 Effective on or about April 30, 2018 (the “Effective Date”),
the name and goal of each of Putnam Absolute Return 300 Fund (“AR 300 Fund”) and Putnam Absolute Return 700 Fund (“AR
700 Fund”) are changing. AR 300 Fund will be changing its name to Putnam Fixed Income Absolute Return Fund and AR 700 Fund
will be changing its name to Putnam Multi-Asset Absolute Return Fund. Following the name and investment goal changes, Putnam Investment
Management, LLC (“Putnam Management”) anticipates that AR 300 Fund and AR 700 Fund will be managed in substantially
the same manner as is currently the case. Also on the Effective Date, Putnam Absolute Return 500 Fund (“AR 500 Fund”)
is expected to merge into AR 700 Fund. Effective June 1, 2018, Putnam Absolute Return 100 Fund’s (“AR 100 Fund”)
name, goal and investment strategies are changing. Accordingly, on the Effective Date, each Putnam RetirementReady Fund’s
approximate asset allocations and glide path are changing (although prior to the Effective Date, any purchases into the Putnam
RetirementReady Funds that would have been historically allocated to AR 100 Fund and AR 500 Fund may be allocated to AR 300 Fund
and AR 700 Fund, respectively) and the following changes are made to the funds’ prospectus: • Similar information in the subsection Investments,
risk and performance – Investments Fund summaries The following table presents your fund’s approximate
asset allocations as of April 30, 2018 and compares it with the approximate asset allocations as of that date of other Putnam RetirementReady ®
311249 4/18
Underlying Fund* 2060 2055 2050 2045 2040 2035 2030 2025 2020 Lifestyle 1
Putnam Dynamic Asset
Allocation Equity Fund 73.2% 68.5% 52.3% 33.2% 10.5% 0.0% 0.0% 0.0% 0.0% 0.0%
Putnam Dynamic Asset
Allocation Growth Fund 16.0% 20.5% 36.0% 53.9% 68.0% 52.9% 17.5% 0.0% 0.0% 0.0%
Putnam Dynamic Asset
Allocation Balanced Fund 0.0% 0.0% 0.0% 0.0% 3.8% 21.7% 46.9% 41.8% 14.3% 0.0%
Putnam Dynamic
Asset Allocation
Conservative Fund 0.0% 0.0% 0.0% 0.0% 0.0% 0.0% 1.0% 12.1% 27.4% 34.0%
Putnam Multi-Asset
Absolute Return Fund 9.7% 9.7% 9.7% 9.9% 13.0% 17.1% 20.9% 25.8% 29.5% 30.0%
Putnam Fixed Income
Absolute Return Fund 0.6% 0.8% 1.5% 2.5% 2.9% 5.3% 9.7% 15.1% 22.8% 30.0%
Putnam Government
Money Market Fund 0.5% 0.5% 0.5% 0.5% 1.8% 3.0% 4.0% 5.2% 6.0% 6.0%
Equity** 86.0% 84.9% 81.1% 76.3% 67.2% 55.3% 42.4% 28.7% 16.8% 10.2%
Fixed Income** 3.7% 4.6% 7.7% 11.3% 16.9% 22.3% 27.0% 30.4% 30.9% 29.8%
Absolute Return** 10.3% 10.5% 11.2% 12.4% 15.9% 22.4% 30.6% 40.9% 52.3% 60.0% * Because of rounding in the calculation of allocations among underlying
funds and market fluctuations, actual allocations might be more or less than these percentages. ** Equity, fixed income and absolute return allocations are
hypothetical estimates based on each Putnam Dynamic Asset Allocation Fund’s strategic allocation to equity and fixed income
investments as set forth in its prospectus; assumptions that Putnam Government Money Market Fund is equivalent to a fixed income
investment; and assumptions that Putnam Multi-Asset Absolute Return Fund and Putnam Fixed Income Absolute Return Fund are equivalent
to an absolute return investment. Putnam Multi-Asset Absolute Return Fund and Putnam Fixed Income Absolute Return Fund follow an
“absolute return” strategy that seeks to earn a positive total return over a reasonable period of time, regardless
of market conditions or general market direction. Actual allocations will vary. The fund’s target allocations may differ from this
illustration. We may change the fund’s target allocations and the underlying funds in which it invests at any time, although
we do not expect to make changes frequently. We assume investors will begin gradual withdrawals from the fund at around the target
date. Putnam Investment Management, LLC (Putnam Management) will periodically rebalance your fund’s investments towards
its target allocations then in effect. Near the end of the target year, the fund’s target allocations will correspond to
those of Putnam Retirement Income Fund Lifestyle 1 (Lifestyle 1), a fund that seeks as high a rate of current income as Putnam
Management believes is consistent with preservation of capital, and the fund will be merged into Lifestyle 1. More information
about Lifestyle 1 and the underlying funds is available in each of those funds’ prospectuses. • Similar information in the subsection Investments,
risk and performance – Risks Fund summaries The efforts of some underlying funds to produce lower volatility
returns may not be successful. In addition, under certain market conditions, these funds may accept greater volatility than would
typically be the case. • Similar information in the subsection Investments,
risks, and performance – Investments Fund summaries – Putnam Retirement Income
Fund Lifestyle 1 The following table presents your fund’s approximate
asset allocations as of April 30, 2018.
— 2 — Underlying Funds*
Putnam Dynamic Asset Allocation Conservative Fund 34.0%
Putnam Government Money Market Fund 6.0%
Putnam Multi-Asset Absolute Return Fund 30.0%
Putnam Fixed Income Absolute Return Fund 30.0%
Equity** 10.2%
Fixed Income** 29.8%
Absolute Return** 60.0% * Because of rounding in the calculation of allocations among underlying
funds and market fluctuations, actual allocations might be more or less than these percentages. ** Equity, fixed income and absolute return allocations are
hypothetical estimates based on Putnam Dynamic Asset Allocation Conservative Fund’s strategic allocation to equity and fixed
income investments as set forth in its prospectus; assumptions that Putnam Government Money Market Fund is equivalent to a fixed
income investment; and assumptions that Putnam Multi-Asset Absolute Return Fund and Putnam Fixed Income Absolute Return Fund are
equivalent to an absolute return investment. Putnam Multi-Asset Absolute Return Fund and Putnam Fixed Income Absolute Return Fund
follow an “absolute return” strategy that seeks to earn a positive total return over a reasonable period of time, regardless
of market conditions or general market direction. Actual allocations will vary. The fund’s target allocations may differ from this
illustration. We may change the fund’s target allocations and the underlying funds in which it invests at any time, although
we do not expect to make changes frequently. We assume investors will make gradual withdrawals from the fund. More information
about the underlying funds is available in each of those funds’ prospectuses. • Similar information in the section What are
the funds’ and each underlying fund’s main investment strategies and related risks? The target allocations of each fund other than Lifestyle 1
will increasingly emphasize capital preservation and income over time and will change gradually based on the number of remaining
years until the fund’s target date, as shown in the following predetermined “glide path” below. We may change
the glide path, a fund’s target allocations and the underlying funds in which it invests at any time, although we do not
expect to make changes frequently.
— 3 — Absolute Return Fund follow an “absolute return”
strategy that seeks to earn a positive total return over a reasonable period of time, regardless of market conditions or general
market direction. Actual allocations will vary. Because of rounding in the calculation of allocations among underlying Putnam funds
and of asset class weighting, actual allocations may be more or less than these percentages. References to specific investments refer to investments made
by the underlying funds. When deciding whether to buy or sell equity investments for the underlying funds, the managers of those
funds may consider, among other factors, a company’s valuation, financial strength, competitive position in its industry,
projected future earnings, cash flows and dividends. When deciding whether to buy or sell fixed income investments for the underlying
funds, the managers of those funds may consider, among other factors, credit, interest rate and prepayment risks, as well as general
market conditions. Managers of different underlying funds may emphasize different factors in making decisions to buy or sell investments.
In addition to the investments described below, each underlying fund, except Putnam Government Money Market Fund, may use derivatives,
such as futures, options, certain foreign currency transactions, warrants and swap contracts, for both hedging and non-hedging
purposes. For Putnam Fixed Income Absolute Return Fund and Putnam Multi-Asset Absolute Return Fund, derivatives are an important
component of the funds’ investment strategies. • The subsections Putnam Absolute Return 100
Fund, Putnam Absolute Return 300 Fund, Putnam Absolute Return 500 Fund, Putnam Absolute Return 700 Fund Additional
information about investment strategies and related risks of the underlying funds What are the
funds’ and each underlying fund’s main investment strategies and related risks? Putnam Fixed Income Absolute Return Fund Goal Each fund seeks positive total return. Investments Putnam Fixed Income Absolute Return Fund is designed to pursue
a consistent absolute return through a broadly diversified portfolio reflecting uncorrelated fixed-income strategies designed to
exploit market inefficiencies across global markets and fixed-income sectors. These strategies include investments in the following
asset categories: (a) sovereign debt: obligations of governments in developed and emerging markets; (b) corporate credit: investment-grade
debt, below investment-grade debt (sometimes referred to as “junk bonds”), bank loans, convertible bonds and structured
credit; and (c) securitized assets: asset-backed securities, residential mortgage-backed securities, (which may be backed by non-qualified
or “sub-prime” mortgages), commercial mortgage-backed securities and collateralized mortgage obligations. Under normal
circumstances, the fund will invest at least 80% of its net assets in fixed-income securities (fixed-income securities include
any debt instrument, and may be represented by other investment instruments, including derivatives). This policy may be changed
only after 60 days’ notice to shareholders. Putnam Multi-Asset Absolute Return Fund is designed to pursue
a consistent absolute return by combining two independent investment strategies — a beta
— 4 — provides broad exposure to investment markets, and an alpha beta alpha In pursuing a consistent absolute return, each underlying
fund’s strategies are also generally intended to produce lower volatility over a reasonable period of time than has been
historically associated with traditional asset classes that have earned similar levels of return over long historical periods.
These traditional asset classes might include, for example, bonds with moderate exposure to interest rate and credit risks (in
the case of Putnam Fixed Income Absolute Return Fund) and equities or equity-like investments (in the case of Putnam Multi-Asset
Absolute Return Fund). Managers of the underlying funds may consider, among other
factors, credit, interest rate and prepayment risks when deciding whether to buy or sell fixed-income investments. The managers
of Putnam Multi-Asset Absolute Return Fund may consider, among other factors, a company’s valuation, financial strength,
growth potential, competitive position in its industry, projected future earnings, cash flows and dividends when deciding whether
to buy or sell equity investments, and, among other factors, credit, interest rate and prepayment risks when deciding whether to
buy or sell fixed-income investments. The managers of the underlying funds may also take into account general market conditions
when making investment decisions. Putnam Fixed Income Absolute Return Fund typically uses derivatives,
such as futures, options, certain foreign currency transactions, warrants and swap contracts, for both hedging and non-hedging
purposes. Accordingly, the underlying fund may use derivatives to a significant extent to obtain or enhance exposure to the fixed-income
sectors and strategies mentioned above, and to hedge against risk. Putnam Multi-Asset Absolute Return Fund typically uses derivatives,
such as futures, options, certain foreign currency transactions, warrants and swap contracts, to a significant extent for hedging
purposes and to increase the fund’s exposure to the asset classes and strategies mentioned above, which may create investment
leverage. Risks Each fund bears the risks associated with underlying funds
set forth in Fund summaries — Investments, risks and performance — Risks Equity investments Additional information about investment strategies and
related risks of the underlying funds This section provides additional information on the investment
strategies and related risks of Putnam Fixed Income Absolute Return Fund and Putnam Multi-Asset Absolute Return Fund and the underlying
funds generally. Not every investment strategy below applies to each underlying fund.
— 5 — Putnam Fixed Income Absolute Return Fund The use of the term “absolute return” in each
fund’s name is meant to distinguish each fund’s goal and investment strategies from those of most other mutual funds
available in the marketplace. Most mutual funds are generally managed with a goal of outperforming an index of securities or an
index of competitive funds. As a result, even if these funds are successful in achieving their goals, their investment returns
may be positive or negative and will tend to reflect the general direction of the markets. In addition, these other funds can expose
investors to significant market volatility and sustained periods of negative performance. Volatility refers to the tendency of
investments and markets to fluctuate in value over time. The greater an investment’s or a market’s volatility, the
more sharply its value may fluctuate. A fund’s volatility is often measured as the standard deviation of the fund’s
monthly returns and expressed as a percentage. In contrast, each fund’s “absolute return”
strategy seeks to earn a positive total return over a reasonable period of time, regardless of market conditions or general market
direction, since investment returns will likely fluctuate more over shorter periods of time as market conditions vary, even under
an “absolute return” strategy. As a result, if this strategy is successful, investors should expect the funds to outperform
the general securities markets during periods of flat or negative market performance, to underperform during periods of strong
positive market performance, and typically to produce less volatile returns over a reasonable period of time (a full market cycle,
which is generally at least three years but may potentially be significantly longer) than has been historically associated with
traditional asset classes that have earned similar levels of return over long historical periods. The following sections describe Putnam Fixed Income Absolute
Return Fund’s and Putnam Multi-Asset Absolute Return Fund’s main investment strategies. As a general matter, each of
these underlying funds has significant flexibility in its choice of strategies. This flexibility enhances the fund’s ability
to seek positive total return. This flexibility is also generally expected to result in diversification of a fund’s portfolio
across multiple asset classes, although the funds may focus their investments on particular asset classes from time to time. Diversification
generally limits market exposure to any asset class and helps to reduce the volatility of returns. Global bond strategies — Putnam Fixed Income Absolute
Return Fund Independent global fixed income investment strategies The managers of Putnam Fixed Income Absolute Return Fund seek
to efficiently mix a number of independent global fixed income investment strategies. These strategies may be based on security
selection, allocation among sub-sectors of the fixed income market (such as the investment-grade and below investment-grade sub-sectors
within the credit sector), macroeconomic developments (such as those relating to currencies and country-specific developments),
and other techniques. By using a number of strategies, the underlying fund may take advantage of today’s global fixed-income
markets, which are complex, rapidly evolving, and characterized by newly defined instruments, sub-sectors, and derivatives that,
the underlying fund’s managers believe, offer substantial opportunities. The underlying fund may invest without limit in
all available global fixed-income instruments, including lower-rated debt, to diversify portfolio exposure regardless of market
conditions.
— 6 — Derivatives and investment exposures When Putnam Fixed Income Absolute Return Fund uses derivatives
to increase its exposure to investments, the derivatives may create investment leverage. Beta alpha The beta alpha beta alpha beta alpha • Derivatives and investment exposures; investment
leverage. beta alpha Beta strategy • Asset classes. beta • Asset allocation.
— 7 — portfolios and to provide protection against a decline in
the fund’s assets. However, the underlying fund’s managers’ asset allocation judgments may not achieve these
objectives. Within each asset class, the underlying fund’s managers
make specific investments on the basis of quantitative analysis, in addition to fundamental research and analysis. Even if their
asset allocation decisions are successful, if the particular investments that the underlying fund makes within each asset class
do not perform as they expect, the fund may fail to meet its goal or may lose money. Alpha Putnam Multi-Asset Absolute Return Fund’s alpha alpha Because the alpha alpha beta alpha beta alpha alpha Equity investments • Common stocks. Growth stocks
— 8 — judgment of how other investors will value the company’s
earnings growth is wrong, then the price of the company’s stock may fall or may not approach the value that we or the underlying
fund manager have placed on it. In addition, growth stocks, at times, may not perform as well as value stocks or the stock market
in general, and may be out of favor with investors for varying periods of time. Value stocks • Small and midsize companies. Fixed income investments • Interest rate risk. Some investments give the issuer the option to call or redeem
an investment before its maturity date. If an issuer calls or redeems an investment during a time of declining interest rates,
an underlying fund might have to reinvest the proceeds in an investment offering a lower yield, and therefore the fund might not
benefit from any increase in value as a result of declining interest rates. An underlying fund may invest in inflation-protected securities
issued by the U.S. Department of Treasury, by non-U.S. governments, or by private issuers. Inflation-protected securities are debt
instruments whose principal and/or interest are adjusted for inflation. Inflation-protected securities issued by the U.S. Treasury
pay a fixed rate of interest that is applied to an inflation-adjusted principal amount. The principal amount is adjusted based
on changes in the Consumer Price Index, a measure of inflation. The principal due at maturity is typically equal to the inflation-adjusted
principal amount, or to the instrument’s
— 9 — original par value, whichever is greater. Because the principal
amount would be adjusted downward during a period of deflation, an underlying fund will be subject to deflation risk with respect
to its investments in these securities. In addition, if an underlying fund purchases inflation-adjusted debt instruments in the
secondary market whose principal values have been adjusted upward due to inflation since issuance, the fund may experience a loss
if there is a subsequent period of deflation. For Putnam Government Money Market Fund, Some investments that the underlying funds’ managers
purchase for the fund may have an interest rate that changes based on a market interest rate and/or allow the holder to demand
payment of principal and accrued interest before the scheduled maturity date. The underlying funds’ managers measure the
maturity of any such obligations, often referred to as variable rate demand notes, using the relatively short period until the
interest rate resets and/or payment could be demanded, as applicable. Because the interest rate on these investments can change,
these investments are unlikely to be able to lock in favorable longer-term interest rates. • Credit risk. For Putnam Fixed Income Absolute Return Fund and Putnam
Multi-Asset Absolute Return Fund. For Putnam Dynamic Asset Allocation Growth Fund, Putnam
Dynamic Asset Allocation Balanced Fund and Putnam Dynamic Asset Allocation Conservative Fund.
— 10 — such investments and in unrated investments that the managers
of the underlying funds believe are of comparable quality. A fund will not necessarily sell an investment if its rating is reduced
(or increased) after the fund buys it. For all but Putnam Dynamic Asset Allocation Equity
Fund and Putnam Government Money Market Fund. Credit ratings are based largely on the issuer’s historical
financial condition and the rating agencies’ investment analysis at the time of rating. The rating assigned to any particular
investment does not necessarily reflect the issuer’s current financial condition, and does not reflect an assessment of the
investment’s volatility or liquidity. Although the managers of the underlying funds consider credit ratings in making investment
decisions, they perform their own investment analysis and do not rely only on ratings assigned by the rating agencies. Their success
in achieving an underlying fund’s goal may depend more on their own credit analysis when buying lower-rated debt than when
buying investment-grade debt. An underlying fund may have to participate in legal proceedings involving the issuer. This could
increase a fund’s operating expenses and decrease its NAV. Although investment-grade investments generally have lower
credit risk, they may share some of the risks of lower-rated investments. Mortgage-backed securities may be subject to the risk that
underlying borrowers will be unable to meet their obligations. Putnam Government Money Market Fund • Prepayment risk. For all but Putnam Government
Money Market Fund.
— 11 — Compared to debt that cannot be prepaid, mortgage-backed investments
are less likely to increase in value during periods of declining interest rates and have a higher risk of decline in value during
periods of rising interest rates. These investments may increase the volatility of an underlying fund. Some mortgage-backed investments
receive only the interest portion or the principal portion of payments on the underlying mortgages. The yields and values of these
investments are extremely sensitive to changes in interest rates and in the rate of principal payments on the underlying mortgages.
The market for these investments may be volatile and limited, which may make them difficult to buy or sell. Asset-backed securities
are structured like mortgage-backed securities, but instead of mortgage loans or interests in mortgage loans, the underlying assets
may include such items as motor vehicle installment sales or installment loan contracts, leases of various types of real and personal
property and receivables from credit card agreements. Asset-backed securities are subject to risks similar to those of mortgage-backed
securities. For Putnam Government Money Market Fund. • Liquidity. (Putnam Government Money Market Fund
only). - the fund may not purchase a security other than a security
offering daily liquidity (as specified by applicable rules governing money market funds) if, immediately after purchase, the fund
would have invested less than 10% of its total assets in securities offering daily liquidity, - the fund may not purchase a security other than a security
offering weekly liquidity (as specified by applicable rules governing money market funds) if, immediately after purchase, the fund
would have invested less than 30% of its total assets in securities offering weekly liquidity and - the fund may not purchase an illiquid security (a security
that cannot be sold or disposed of in the ordinary course of business within seven days at approximately the market value ascribed
to it by the fund) if, immediately after purchase, the fund would have invested more than 5% of its total assets in illiquid securities. Foreign investments (all funds except Putnam Government
Money Market Fund) Foreign investments involve certain special risks, including: • Unfavorable changes in currency exchange rates: Foreign
investments are typically issued and traded in foreign currencies. As a result, their values may be affected by changes in exchange
rates between foreign currencies and the U.S. dollar. • Political and economic developments: Foreign investments
may be subject to the risks of seizure by a foreign government, direct or indirect impact of sovereign debt default, imposition
of economic sanctions or restrictions on the exchange or export of foreign currency, and tax increases. • Unreliable or untimely information: There may be less
information publicly available about a foreign company than about most publicly-traded U.S. companies, and foreign
— 12 — companies are usually not subject to accounting, auditing
and financial reporting standards and practices as stringent as those in the United States. • Limited legal recourse: Legal remedies for investors
may be more limited than the remedies available in the United States. • Limited markets: Certain foreign investments may be
less liquid (harder to buy and sell) and more volatile than most U.S. investments, which means an underlying fund may at times
be unable to sell these foreign investments at desirable prices. In addition, there may be limited or no markets for bonds of issuers
that become distressed. For the same reason, an underlying fund manager may at times find it difficult to value a fund’s
foreign investments. • Trading practices: Brokerage commissions and other
fees are generally higher for foreign investments than for U.S. investments. The procedures and rules governing foreign transactions
and custody may also involve delays in payment, delivery or recovery of money or investments. • Sovereign issuers: The willingness and ability of
sovereign issuers to pay principal and interest on government securities depends on various economic factors, including the issuer’s
balance of payments, overall debt level, and cash flow from tax or other revenues. In addition, there may be no legal recourse
for investors in the event of default by a sovereign government. The risks of foreign investments are typically increased in
countries with less developed markets, which are sometimes referred to as emerging markets. Emerging markets may have less developed
economies and legal and regulatory systems and may be susceptible to greater political and economic instability than developed
foreign markets. Countries with emerging markets are also more likely to experience high levels of inflation, deflation or currency
devaluation, and investments in emerging markets may be more volatile and less liquid than investments in developed markets. For
these and other reasons, investments in emerging markets are often considered speculative. Certain risks related to foreign investments may also apply
to some extent to U.S.-traded investments that are denominated in foreign currencies, investments in U.S. companies that are traded
in foreign markets or investments in U.S. companies that have significant foreign operations. Derivatives (all funds except Putnam Government Money Market
Fund) An underlying fund may engage in a variety of transactions
involving derivatives, such as futures, certain foreign currency transactions, options, warrants and swap contracts. For Putnam
Fixed Income Absolute Return Fund and Putnam Multi-Asset Absolute Return Fund,
— 13 — may also use derivatives as a substitute for a direct investment
in the securities of one or more issuers. However, we or an underlying fund manager may also choose not to use derivatives, based
on an evaluation of market conditions or the availability of suitable derivatives. Investments in derivatives may be applied toward
meeting a requirement to invest in a particular kind of investment if the derivatives have economic characteristics similar to
that investment. A fund’s investment in derivatives may be limited by its intention to qualify as a regulated investment
company. In addition, for Putnam Dynamic Asset Allocation Growth Fund, Putnam Dynamic Asset Allocation Balanced Fund and
Putnam Dynamic Asset Allocation Conservative Fund, Derivatives involve special risks and may result in losses.
The successful use of derivatives depends on our or an underlying fund manager’s ability to manage these sophisticated instruments.
Some derivatives are “leveraged,” which means they provide a fund with investment exposure greater than the value of
a fund’s investment in the derivatives. As a result, these derivatives may magnify or otherwise increase investment losses
to a fund. The risk of loss from certain short derivatives positions is theoretically unlimited. The value of derivatives may move
in unexpected ways due to the use of leverage or other factors, especially in unusual market conditions, and may result in increased
volatility. For Putnam Fixed Income Absolute Return Fund and Putnam
Multi-Asset Absolute Return Fund, Other risks arise from the potential inability to terminate
or sell derivatives positions. A liquid secondary market may not always exist for a fund’s derivatives positions. In fact,
many over-the-counter instruments (investments not traded on an exchange) will not be liquid. Over-the-counter instruments also
involve the risk that the other party to the derivatives transaction will not meet its obligations. For further information about
additional types and risks of derivatives and the funds’ asset segregation policies, see Miscellaneous Investments,
Investment Practices and Risks Other Investment Risks Real estate investment trusts (REITs). Putnam
Multi-Asset Absolute Return Fund.
— 14 — by the related properties. Investments in REITs are subject
to the risks associated with direct ownership in real estate, including economic downturns that have an adverse effect on real
estate markets. • Commodity-linked notes. Putnam
Multi-Asset Absolute Return Fund. Miscellaneous Investments, Investment Practices and Risks • When issued and delayed delivery securities risk
(Putnam Government Money Market Fund only). • Market risk. • Other investments. Miscellaneous
Investments, Investment Practices and Risks • Temporary defensive strategies.
— 15 — • Changes in policies. • Portfolio turnover rate. • Portfolio holdings. Putnam
Government Money Market Fund, Putnam Government Money
Market Fund,
In addition, the subsection Your fund’s management Fund summaries Who oversees and manages the funds? Additional information regarding each fund’s portfolio
managers, including their business experience during the last five years, is set forth in each fund’s prospectus.
Shareholders should retain this Supplement for future reference.
— 16 — </t>
  </si>
  <si>
    <t>RetirementReady Funds 2055 Supplement</t>
  </si>
  <si>
    <t>RetirementReady Funds 2050 Supplement</t>
  </si>
  <si>
    <t>RetirementReady Funds 2045 Supplement</t>
  </si>
  <si>
    <t>RetirementReady Funds 2040 Supplement</t>
  </si>
  <si>
    <t>RetirementReady Funds 2035 Supplement</t>
  </si>
  <si>
    <t>RetirementReady Funds 2030 Supplement</t>
  </si>
  <si>
    <t>RetirementReady Funds 2025 Supplement</t>
  </si>
  <si>
    <t>RetirementReady Funds 2020 Supplement</t>
  </si>
  <si>
    <t>Retirement Income Fund Lifestyle 1 Supplement</t>
  </si>
  <si>
    <t>Label</t>
  </si>
  <si>
    <t>Element</t>
  </si>
  <si>
    <t>Value</t>
  </si>
  <si>
    <t>rr_RiskReturnAbstract</t>
  </si>
  <si>
    <t>Document Type</t>
  </si>
  <si>
    <t>dei_DocumentType</t>
  </si>
  <si>
    <t>Document Period End Date</t>
  </si>
  <si>
    <t>dei_DocumentPeriodEndDate</t>
  </si>
  <si>
    <t>Dec. 31,
		2017</t>
  </si>
  <si>
    <t>Registrant Name</t>
  </si>
  <si>
    <t>dei_EntityRegistrantName</t>
  </si>
  <si>
    <t>Putnam RetirementReady Funds</t>
  </si>
  <si>
    <t>Central Index Key</t>
  </si>
  <si>
    <t>dei_EntityCentralIndexKey</t>
  </si>
  <si>
    <t>Amendment Flag</t>
  </si>
  <si>
    <t>dei_AmendmentFlag</t>
  </si>
  <si>
    <t>false</t>
  </si>
  <si>
    <t>Trading Symbol</t>
  </si>
  <si>
    <t>dei_TradingSymbol</t>
  </si>
  <si>
    <t>PRRMX</t>
  </si>
  <si>
    <t>Document Creation Date</t>
  </si>
  <si>
    <t>dei_DocumentCreationDate</t>
  </si>
  <si>
    <t>Apr. 20,
		2018</t>
  </si>
  <si>
    <t>Document Effective Date</t>
  </si>
  <si>
    <t>dei_DocumentEffectiveDate</t>
  </si>
  <si>
    <t>Apr. 30,
		2018</t>
  </si>
  <si>
    <t>Prospectus Date</t>
  </si>
  <si>
    <t>rr_ProspectusDate</t>
  </si>
  <si>
    <t>Nov. 30,
		2017</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0</v>
      </c>
      <c r="B1" s="2" t="s">
        <v>1</v>
      </c>
    </row>
    <row r="2" spans="1:2">
      <c r="A2" s="3" t="s">
        <v>2</v>
      </c>
    </row>
    <row r="3" spans="1:2">
      <c r="A3" s="4" t="s">
        <v>3</v>
      </c>
      <c r="B3" s="4" t="s">
        <v>4</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3</v>
      </c>
      <c r="B1" s="2" t="s">
        <v>1</v>
      </c>
    </row>
    <row r="2" spans="1:2">
      <c r="A2" s="3" t="s">
        <v>2</v>
      </c>
    </row>
    <row r="3" spans="1:2">
      <c r="A3" s="4" t="s">
        <v>3</v>
      </c>
      <c r="B3" s="4" t="s">
        <v>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9"/>
  </cols>
  <sheetData>
    <row r="1" spans="1:3">
      <c r="A1" s="1" t="s">
        <v>14</v>
      </c>
      <c r="B1" s="1" t="s">
        <v>15</v>
      </c>
      <c r="C1" s="2" t="s">
        <v>16</v>
      </c>
    </row>
    <row r="2" spans="1:3">
      <c r="A2" s="3" t="s">
        <v>2</v>
      </c>
      <c r="B2" s="4" t="s">
        <v>17</v>
      </c>
    </row>
    <row r="3" spans="1:3">
      <c r="A3" s="4" t="s">
        <v>18</v>
      </c>
      <c r="B3" s="4" t="s">
        <v>19</v>
      </c>
      <c r="C3" s="5" t="n">
        <v>497</v>
      </c>
    </row>
    <row r="4" spans="1:3">
      <c r="A4" s="4" t="s">
        <v>20</v>
      </c>
      <c r="B4" s="4" t="s">
        <v>21</v>
      </c>
      <c r="C4" s="4" t="s">
        <v>22</v>
      </c>
    </row>
    <row r="5" spans="1:3">
      <c r="A5" s="4" t="s">
        <v>23</v>
      </c>
      <c r="B5" s="4" t="s">
        <v>24</v>
      </c>
      <c r="C5" s="4" t="s">
        <v>25</v>
      </c>
    </row>
    <row r="6" spans="1:3">
      <c r="A6" s="4" t="s">
        <v>26</v>
      </c>
      <c r="B6" s="4" t="s">
        <v>27</v>
      </c>
      <c r="C6" s="5" t="n">
        <v>1295293</v>
      </c>
    </row>
    <row r="7" spans="1:3">
      <c r="A7" s="4" t="s">
        <v>28</v>
      </c>
      <c r="B7" s="4" t="s">
        <v>29</v>
      </c>
      <c r="C7" s="4" t="s">
        <v>30</v>
      </c>
    </row>
    <row r="8" spans="1:3">
      <c r="A8" s="4" t="s">
        <v>31</v>
      </c>
      <c r="B8" s="4" t="s">
        <v>32</v>
      </c>
      <c r="C8" s="4" t="s">
        <v>33</v>
      </c>
    </row>
    <row r="9" spans="1:3">
      <c r="A9" s="4" t="s">
        <v>34</v>
      </c>
      <c r="B9" s="4" t="s">
        <v>35</v>
      </c>
      <c r="C9" s="4" t="s">
        <v>36</v>
      </c>
    </row>
    <row r="10" spans="1:3">
      <c r="A10" s="4" t="s">
        <v>37</v>
      </c>
      <c r="B10" s="4" t="s">
        <v>38</v>
      </c>
      <c r="C10" s="4" t="s">
        <v>39</v>
      </c>
    </row>
    <row r="11" spans="1:3">
      <c r="A11" s="4" t="s">
        <v>40</v>
      </c>
      <c r="B11" s="4" t="s">
        <v>41</v>
      </c>
      <c r="C11" s="4" t="s">
        <v>4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5</v>
      </c>
      <c r="B1" s="2" t="s">
        <v>1</v>
      </c>
    </row>
    <row r="2" spans="1:2">
      <c r="A2" s="3" t="s">
        <v>2</v>
      </c>
    </row>
    <row r="3" spans="1:2">
      <c r="A3" s="4" t="s">
        <v>3</v>
      </c>
      <c r="B3" s="4" t="s">
        <v>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6</v>
      </c>
      <c r="B1" s="2" t="s">
        <v>1</v>
      </c>
    </row>
    <row r="2" spans="1:2">
      <c r="A2" s="3" t="s">
        <v>2</v>
      </c>
    </row>
    <row r="3" spans="1:2">
      <c r="A3" s="4" t="s">
        <v>3</v>
      </c>
      <c r="B3" s="4" t="s">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7</v>
      </c>
      <c r="B1" s="2" t="s">
        <v>1</v>
      </c>
    </row>
    <row r="2" spans="1:2">
      <c r="A2" s="3" t="s">
        <v>2</v>
      </c>
    </row>
    <row r="3" spans="1:2">
      <c r="A3" s="4" t="s">
        <v>3</v>
      </c>
      <c r="B3" s="4" t="s">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8</v>
      </c>
      <c r="B1" s="2" t="s">
        <v>1</v>
      </c>
    </row>
    <row r="2" spans="1:2">
      <c r="A2" s="3" t="s">
        <v>2</v>
      </c>
    </row>
    <row r="3" spans="1:2">
      <c r="A3" s="4" t="s">
        <v>3</v>
      </c>
      <c r="B3" s="4" t="s">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9</v>
      </c>
      <c r="B1" s="2" t="s">
        <v>1</v>
      </c>
    </row>
    <row r="2" spans="1:2">
      <c r="A2" s="3" t="s">
        <v>2</v>
      </c>
    </row>
    <row r="3" spans="1:2">
      <c r="A3" s="4" t="s">
        <v>3</v>
      </c>
      <c r="B3" s="4" t="s">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0</v>
      </c>
      <c r="B1" s="2" t="s">
        <v>1</v>
      </c>
    </row>
    <row r="2" spans="1:2">
      <c r="A2" s="3" t="s">
        <v>2</v>
      </c>
    </row>
    <row r="3" spans="1:2">
      <c r="A3" s="4" t="s">
        <v>3</v>
      </c>
      <c r="B3" s="4" t="s">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1</v>
      </c>
      <c r="B1" s="2" t="s">
        <v>1</v>
      </c>
    </row>
    <row r="2" spans="1:2">
      <c r="A2" s="3" t="s">
        <v>2</v>
      </c>
    </row>
    <row r="3" spans="1:2">
      <c r="A3" s="4" t="s">
        <v>3</v>
      </c>
      <c r="B3" s="4" t="s">
        <v>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2</v>
      </c>
      <c r="B1" s="2" t="s">
        <v>1</v>
      </c>
    </row>
    <row r="2" spans="1:2">
      <c r="A2" s="3" t="s">
        <v>2</v>
      </c>
    </row>
    <row r="3" spans="1:2">
      <c r="A3" s="4" t="s">
        <v>3</v>
      </c>
      <c r="B3" s="4" t="s">
        <v>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8:19:48Z</dcterms:created>
  <dcterms:modified xmlns:dcterms="http://purl.org/dc/terms/" xmlns:xsi="http://www.w3.org/2001/XMLSchema-instance" xsi:type="dcterms:W3CDTF">2018-05-08T08:19:48Z</dcterms:modified>
</cp:coreProperties>
</file>